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rinker" sheetId="2" state="visible" r:id="rId2"/>
    <sheet xmlns:r="http://schemas.openxmlformats.org/officeDocument/2006/relationships" name="Risk_Return Detail Data- Brink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5">
  <si>
    <t>Label</t>
  </si>
  <si>
    <t>Element</t>
  </si>
  <si>
    <t>Value</t>
  </si>
  <si>
    <t>Risk/Return:</t>
  </si>
  <si>
    <t>rr_RiskReturnAbstract</t>
  </si>
  <si>
    <t>Document Type</t>
  </si>
  <si>
    <t>dei_DocumentType</t>
  </si>
  <si>
    <t>Document Period End Date</t>
  </si>
  <si>
    <t>dei_DocumentPeriodEndDate</t>
  </si>
  <si>
    <t>Dec. 14,
		2017</t>
  </si>
  <si>
    <t>Registrant Name</t>
  </si>
  <si>
    <t>dei_EntityRegistrantName</t>
  </si>
  <si>
    <t>Brinker Capital Destination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20,
		2017</t>
  </si>
  <si>
    <t>Mar. 20, 2017</t>
  </si>
  <si>
    <t xml:space="preserve">BRINKER CAPITAL DESTINATIONS TRUST ("TRUST") SUPPLEMENT DATED DECEMBER 14, 2017, TO THE PROSPECTUS DATED MARCH 20, 2017 This Supplement provides new and additional information beyond that contained in the Prospectus and should be read in conjunction with the Prospectus. The Prospectus is hereby amended and supplemented to reflect the following changes to the Fund fees and expenses and Examples of each Fund. The restated Fund fees and expenses and the Examples have been calculated using each Fund's average daily net assets from September 1, 2017 through November 30, 2017, which are representative of the Funds' current asset levels and therefore provide a more accurate picture of each Fund's total annual operating expenses than those that were estimated in the Funds' initial prospectus. DESTINATIONS LARGE CAP EQUITY FUND (DLCFX) Effective December 14, 2017, the following replaces the Fund fees and expenses Fund fees and expenses This table describes the fees and expenses you may pay if you buy and hold shares of the Fund. Annual Fund Operating Expenses (expenses that you pay each year as a percentage of the value of your investment) Management Fees 0.75 % Distribution and Service (12b-1) Fees None Other Expenses^ 0.20 % Total Annual Fund Operating Expenses 0.95 % Fee Waivers and Expense Reimbursements (0.16 %) Total Annual Fund Operating Expenses Less Fee Waivers and Expense Reimbursements 0.79 %* ^ Other Expenses have been restated to reflect current fees and expenses. * Effective March 20, 2017, the Fund's adviser, Brinker Capital, Inc. ("Brinker" or the "Adviser"), has contractually agreed to waive a portion of its management fee for a period of one year as necessary to keep the Fund's management fee from exceeding 0.39% more than the total amount of sub-advisory fees paid by the Adviser. This contractual waiver will only apply if the Fund's total management fees exceed the total amount of sub-advisory fees paid by the Adviser plus 0.39%, and will not affect the Fund's total management fees if they are less than such amount. This fee waiver and reimbursement agreement shall remain in effect until June 30, 2018. The agreement may be amended or terminated only with the consent of the Board of Trustees. Effective December 14, 2017, the following replaces the Examples Examples 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Although your actual costs may be higher or lower, based on these assumptions your costs would be: After 1 year After 3 years $ 81 $ 287 DESTINATIONS SMALL-MID CAP EQUITY FUND (DSMFX) Effective December 14, 2017, the following replaces the Fund fees and expenses Fund fees and expenses This table describes the fees and expenses you may pay if you buy and hold shares of the Fund. Annual Fund Operating Expenses (expenses that you pay each year as a percentage of the value of your investment) Management Fees 0.90 % Distribution and Service (12b-1) Fees None Other Expenses^ 0.21 % Acquired Fund Fees and Expenses (AFFE) 0.02 % Total Annual Fund Operating Expenses 1.13 % Fee Waivers and Expense Reimbursements (0.15 %) Total Annual Fund Operating Expenses Less Fee Waivers and Expense Reimbursements 0.98 %* ^ Other Expenses have been restated to reflect current fees and expenses. * Effective March 20, 2017, the Fund's adviser, Brinker Capital, Inc. ("Brinker" or the "Adviser"), has contractually agreed to waive a portion of its management fee for a period of one year as necessary to keep the Fund's management fee from exceeding 0.39% more than the total amount of sub-advisory fees paid by the Adviser. This contractual waiver will only apply if the Fund's total management fees exceed the total amount of sub-advisory fees paid by the Adviser plus 0.39%, and will not affect the Fund's total management fees if they are less than such amount. This fee waiver and reimbursement agreement shall remain in effect until June 30, 2018. The agreement may be amended or terminated only with the consent of the Board of Trustees. Effective December 14, 2017, the following replaces the Examples Examples 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Although your actual costs may be higher or lower, based on these assumptions your costs would be: After 1 year After 3 years $ 100 $ 344 DESTINATIONS INTERNATIONAL EQUITY FUND (DIEFX) Effective December 14, 2017, the following replaces the Fund fees and expenses Fund fees and expenses This table describes the fees and expenses you may pay if you buy and hold shares of the Fund. Annual Fund Operating Expenses (expenses that you pay each year as a percentage of the value of your investment) Management Fees 1.00 % Distribution and Service (12b-1) Fees None Other Expenses^ 0.24 % Acquired Fund Fees and Expenses (AFFE) 0.03 % Total Annual Fund Operating Expenses 1.27 % Fee Waivers and Expense Reimbursements (0.22 %) Total Annual Fund Operating Expenses Less Fee Waivers and Expense Reimbursements 1.05 %* ^ Other Expenses have been restated to reflect current fees and expenses. * Effective March 20, 2017, the Fund's adviser, Brinker Capital, Inc. ("Brinker" or the "Adviser"), has contractually agreed to waive a portion of its management fee for a period of one year as necessary to keep the Fund's management fee from exceeding 0.39% more than the total amount of sub-advisory fees paid by the Adviser. This contractual waiver will only apply if the Fund's total management fees exceed the total amount of sub-advisory fees paid by the Adviser plus 0.39%, and will not affect the Fund's total management fees if they are less than such amount. This fee waiver and reimbursement agreement shall remain in effect until June 30, 2018. The agreement may be amended or terminated only with the consent of the Board of Trustees. Effective December 14, 2017, the following replaces the Examples Examples 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Although your actual costs may be higher or lower, based on these assumptions your costs would be: After 1 year After 3 years $ 107 $ 381 DESTINATIONS EQUITY INCOME FUND (DGEFX) Effective December 14, 2017, the following replaces the Fund fees and expenses Fund fees and expenses This table describes the fees and expenses you may pay if you buy and hold shares of the Fund. Annual Fund Operating Expenses (expenses that you pay each year as a percentage of the value of your investment) Management Fees 0.80 % Distribution and Service (12b-1) Fees None Other Expenses^ 0.22 % Acquired Fund Fees and Expenses (AFFE) 0.02 % Total Annual Fund Operating Expenses 1.04 % Fee Waivers and Expense Reimbursements (0.16 %) Total Annual Fund Operating Expenses Less Fee Waivers and Expense Reimbursements 0.88 %* ^ Other Expenses have been restated to reflect current fees and expenses. * Effective March 20, 2017, the Fund's adviser, Brinker Capital, Inc. ("Brinker" or the "Adviser"), has contractually agreed to waive a portion of its management fee for a period of one year as necessary to keep the Fund's management fee from exceeding 0.39% more than the total amount of sub-advisory fees paid by the Adviser. This contractual waiver will only apply if the Fund's total management fees exceed the total amount of sub-advisory fees paid by the Adviser plus 0.39%, and will not affect the Fund's total management fees if they are less than such amount. This fee waiver and reimbursement agreement shall remain in effect until June 30, 2018. The agreement may be amended or terminated only with the consent of the Board of Trustees. Effective December 14, 2017, the following replaces the Examples Examples 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Although your actual costs may be higher or lower, based on these assumptions your costs would be: After 1 year After 3 years $ 90 $ 315 DESTINATIONS REAL ASSETS FUND (DRAFX) Effective December 14, 2017, the following replaces the Fund fees and expenses Fund fees and expenses This table describes the fees and expenses you may pay if you buy and hold shares of the Fund. Annual Fund Operating Expenses (expenses that you pay each year as a percentage of the value of your investment) Management Fees 1.00 % Distribution and Service (12b-1) Fees None Other Expenses^ 0.24 % Acquired Fund Fees and Expenses 0.02 % Total Annual Fund Operating Expenses 1.26 % Fee Waivers and Expense Reimbursements (0.17 %) Total Annual Fund Operating Expenses Less Fee Waivers and Expense Reimbursements 1.09 %* ^ Other Expenses have been restated to reflect current fees and expenses. * Effective March 20, 2017, the Fund's adviser, Brinker Capital, Inc. ("Brinker" or the "Adviser"), has contractually agreed to waive a portion of its management fee for a period of one year as necessary to keep the Fund's management fee from exceeding 0.39% more than the total amount of sub-advisory fees paid by the Adviser. This contractual waiver will only apply if the Fund's total management fees exceed the total amount of sub-advisory fees paid by the Adviser plus 0.39%, and will not affect the Fund's total management fees if they are less than such amount. This fee waiver and reimbursement agreement shall remain in effect until June 30, 2018. The agreement may be amended or terminated only with the consent of the Board of Trustees. Effective December 14, 2017, the following replaces the Examples Examples 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Although your actual costs may be higher or lower, based on these assumptions your costs would be: After 1 year After 3 years $ 111 $ 383 DESTINATIONS CORE FIXED INCOME FUND (DCFFX) Effective December 14, 2017, the following replaces the Fund fees and expenses Fund fees and expenses This table describes the fees and expenses you may pay if you buy and hold shares of the Fund. Annual Fund Operating Expenses (expenses that you pay each year as a percentage of the value of your investment) Management Fees 0.65 % Distribution and Service (12b-1) Fees None Other Expenses^ 0.22 % Total Annual Fund Operating Expenses 0.87 % Fee Waivers and Expense Reimbursements (0.10 %) Total Annual Fund Operating Expenses Less Fee Waivers and Expense Reimbursements 0.77 %* ^ Other Expenses have been restated to reflect current fees and expenses. * Effective March 20, 2017, the Fund's adviser, Brinker Capital, Inc. ("Brinker" or the "Adviser"), has contractually agreed to waive a portion of its management fee for a period of one year as necessary to keep the Fund's management fee from exceeding 0.39% more than the total amount of sub-advisory fees paid by the Adviser. This contractual waiver will only apply if the Fund's total management fees exceed the total amount of sub-advisory fees paid by the Adviser plus 0.39%, and will not affect the Fund's total management fees if they are less than such amount. This fee waiver and reimbursement agreement shall remain in effect until June 30, 2018. The agreement may be amended or terminated only with the consent of the Board of Trustees. Effective December 14, 2017, the following replaces the Examples Examples 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Although your actual costs may be higher or lower, based on these assumptions your costs would be: After 1 year After 3 years $ 79 $ 268 DESTINATIONS LOW DURATION FIXED INCOME FUND (DLDFX) Effective December 14, 2017, the following replaces the Fund fees and expenses Fund fees and expenses This table describes the fees and expenses you may pay if you buy and hold shares of the Fund. Annual Fund Operating Expenses (expenses that you pay each year as a percentage of the value of your investment) Management Fees 0.70 % Distribution and Service (12b-1) Fees None Other Expenses 0.25 % Acquired Fund Fees and Expenses (AFFE) 0.02 % Total Annual Fund Operating Expenses 0.97 % Fee Waivers and Expense Reimbursements (0.10 %) Total Annual Fund Operating Expenses Less Fee Waivers and Expense Reimbursements 0.87 %* * Effective March 20, 2017, the Fund's adviser, Brinker Capital, Inc. ("Brinker" or the "Adviser"), has contractually agreed to waive a portion of its management fee for a period of one year as necessary to keep the Fund's management fee from exceeding 0.39% more than the total amount of sub-advisory fees paid by the Adviser. This contractual waiver will only apply if the Fund's total management fees exceed the total amount of sub-advisory fees paid by the Adviser plus 0.39%, and will not affect the Fund's total management fees if they are less than such amount. This fee waiver and reimbursement agreement shall remain in effect until June 30, 2018. The agreement may be amended or terminated only with the consent of the Board of Trustees. Effective December 14, 2017, the following replaces the Examples Examples 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Although your actual costs may be higher or lower, based on these assumptions your costs would be: After 1 year After 3 years $ 89 $ 299 DESTINATIONS GLOBAL FIXED INCOME OPPORTUNITIES FUND (DGFFX) Effective December 14, 2017, the following replaces the Fund fees and expenses Fund fees and expenses This table describes the fees and expenses you may pay if you buy and hold shares of the Fund. Annual Fund Operating Expenses (expenses that you pay each year as a percentage of the value of your investment) Management Fees 0.85 % Distribution and Service (12b-1) Fees None Other Expenses^ 0.22 % Total Annual Fund Operating Expenses 1.07 % Fee Waivers and Expense Reimbursements (0.17 %) Total Annual Fund Operating Expenses Less Fee Waivers and Expense Reimbursements 0.90 %* ^ Other Expenses have been restated to reflect current fees and expenses. * Effective March 20, 2017, the Fund's adviser, Brinker Capital, Inc. ("Brinker" or the "Adviser"), has contractually agreed to waive a portion of its management fee for a period of one year as necessary to keep the Fund's management fee from exceeding 0.39% more than the total amount of sub-advisory fees paid by the Adviser. This contractual waiver will only apply if the Fund's total management fees exceed the total amount of sub-advisory fees paid by the Adviser plus 0.39%, and will not affect the Fund's total management fees if they are less than such amount. This fee waiver and reimbursement agreement shall remain in effect until June 30, 2018. The agreement may be amended or terminated only with the consent of the Board of Trustees. Effective December 14, 2017, the following replaces the Examples Examples 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Although your actual costs may be higher or lower, based on these assumptions your costs would be: After 1 year After 3 years $ 92 $ 323 DESTINATIONS MUNICIPAL FIXED INCOME FUND (DMFFX) Effective December 14, 2017, the following replaces the Fund fees and expenses Fund fees and expenses This table describes the fees and expenses you may pay if you buy and hold shares of the Fund. Annual Fund Operating Expenses (expenses that you pay each year as a percentage of the value of your investment) Management Fees 0.70 % Distribution and Service (12b-1) Fees None Other Expenses^ 0.17 % Total Annual Fund Operating Expenses 0.87 % Fee Waivers and Expense Reimbursements (0.12 %) Total Annual Fund Operating Expenses Less Fee Waivers and Expense Reimbursements 0.75 %* ^ Other Expenses have been restated to reflect current fees and expenses. * Effective March 20, 2017, the Fund's adviser, Brinker Capital, Inc. ("Brinker" or the "Adviser"), has contractually agreed to waive a portion of its management fee for a period of one year as necessary to keep the Fund's management fee from exceeding 0.39% more than the total amount of sub-advisory fees paid by the Adviser. This contractual waiver will only apply if the Fund's total management fees exceed the total amount of sub-advisory fees paid by the Adviser plus 0.39%, and will not affect the Fund's total management fees if they are less than such amount. This fee waiver and reimbursement agreement shall remain in effect until June 30, 2018. The agreement may be amended or terminated only with the consent of the Board of Trustees. Effective December 14, 2017, the following replaces the Examples Examples 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Although your actual costs may be higher or lower, based on these assumptions your costs would be: After 1 year After 3 years $ 77 $ 266 DESTINATIONS MULTI STRATEGY ALTERNATIVES FUND (DMSFX) Effective December 14, 2017, the following replaces the Fund fees and expenses Fund fees and expenses This table describes the fees and expenses you may pay if you buy and hold shares of the Fund. Annual Fund Operating Expenses (expenses that you pay each year as a percentage of the value of your investment) Management Fees 1.35 % Distribution and Service (12b-1) Fees None Other Expenses^ 0.23 % Acquired Fund Fees and Expenses (AFFE) 0.28 % Total Annual Fund Operating Expenses 1.86 % Fee Waivers and Expense Reimbursements (0.54 %) Total Annual Fund Operating Expenses Less Fee Waivers and Expense Reimbursements 1.32 %* ^ Other Expenses have been restated to reflect current fees and expenses. * Effective March 20, 2017, the Fund's adviser, Brinker Capital, Inc. ("Brinker" or the "Adviser"), has contractually agreed to waive a portion of its management fee for a period of one year as necessary to keep the Fund's management fee from exceeding 0.39% more than the total amount of sub-advisory fees paid by the Adviser. This contractual waiver will only apply if the Fund's total management fees exceed the total amount of sub-advisory fees paid by the Adviser plus 0.39%, and will not affect the Fund's total management fees if they are less than such amount. This fee waiver and reimbursement agreement shall remain in effect until June 30, 2018. The agreement may be amended or terminated only with the consent of the Board of Trustees. Effective December 14, 2017, the following replaces the Examples Examples 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Although your actual costs may be higher or lower, based on these assumptions your costs would be: After 1 year After 3 years $ 134 $ 532 </t>
  </si>
  <si>
    <t>Supplement [Text Block]</t>
  </si>
  <si>
    <t>bcdt_SupplementTextBlock</t>
  </si>
  <si>
    <t>Destinations Large Cap Equity Fund</t>
  </si>
  <si>
    <t xml:space="preserve">BRINKER CAPITAL DESTINATIONS TRUST ("TRUST") SUPPLEMENT DATED DECEMBER 14, 2017, TO THE PROSPECTUS DATED MARCH 20, 2017 This Supplement provides new and additional information beyond that contained in the Prospectus and should be read in conjunction with the Prospectus. The Prospectus is hereby amended and supplemented to reflect the following changes to the Fund fees and expenses and Examples of each Fund. The restated Fund fees and expenses and the Examples have been calculated using each Fund's average daily net assets from September 1, 2017 through November 30, 2017, which are representative of the Funds' current asset levels and therefore provide a more accurate picture of each Fund's total annual operating expenses than those that were estimated in the Funds' initial prospectus. DESTINATIONS LARGE CAP EQUITY FUND (DLCFX) Effective December 14, 2017, the following replaces the Fund fees and expenses Fund fees and expenses This table describes the fees and expenses you may pay if you buy and hold shares of the Fund. Annual Fund Operating Expenses (expenses that you pay each year as a percentage of the value of your investment) Management Fees 0.75 % Distribution and Service (12b-1) Fees None Other Expenses^ 0.20 % Total Annual Fund Operating Expenses 0.95 % Fee Waivers and Expense Reimbursements (0.16 %) Total Annual Fund Operating Expenses Less Fee Waivers and Expense Reimbursements 0.79 %* ^ Other Expenses have been restated to reflect current fees and expenses. * Effective March 20, 2017, the Fund's adviser, Brinker Capital, Inc. ("Brinker" or the "Adviser"), has contractually agreed to waive a portion of its management fee for a period of one year as necessary to keep the Fund's management fee from exceeding 0.39% more than the total amount of sub-advisory fees paid by the Adviser. This contractual waiver will only apply if the Fund's total management fees exceed the total amount of sub-advisory fees paid by the Adviser plus 0.39%, and will not affect the Fund's total management fees if they are less than such amount. This fee waiver and reimbursement agreement shall remain in effect until June 30, 2018. The agreement may be amended or terminated only with the consent of the Board of Trustees. Effective December 14, 2017, the following replaces the Examples Examples 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Although your actual costs may be higher or lower, based on these assumptions your costs would be: After 1 year After 3 years $ 81 $ 287 </t>
  </si>
  <si>
    <t>Expense [Heading]</t>
  </si>
  <si>
    <t>rr_ExpenseHeading</t>
  </si>
  <si>
    <t xml:space="preserve">Fund fees and expenses </t>
  </si>
  <si>
    <t>Expense Narrative [Text Block]</t>
  </si>
  <si>
    <t>rr_ExpenseNarrativeTextBlock</t>
  </si>
  <si>
    <t>This table describes the fees and expenses you may pay if you buy and hold shares of the Fund.</t>
  </si>
  <si>
    <t>Operating Expenses Caption [Text]</t>
  </si>
  <si>
    <t>rr_OperatingExpensesCaption</t>
  </si>
  <si>
    <t xml:space="preserve">Annual Fund Operating Expenses </t>
  </si>
  <si>
    <t>Fee Waiver or Reimbursement over Assets, Date of Termination</t>
  </si>
  <si>
    <t>rr_FeeWaiverOrReimbursementOverAssetsDateOfTermination</t>
  </si>
  <si>
    <t>June&amp;nbsp;30, 2018</t>
  </si>
  <si>
    <t>Expenses Restated to Reflect Current [Text]</t>
  </si>
  <si>
    <t>rr_ExpensesRestatedToReflectCurrent</t>
  </si>
  <si>
    <t>Other Expenses have been restated to reflect current fees and expenses.</t>
  </si>
  <si>
    <t>Expense Example [Heading]</t>
  </si>
  <si>
    <t>rr_ExpenseExampleHeading</t>
  </si>
  <si>
    <t xml:space="preserve">Examples </t>
  </si>
  <si>
    <t>Expense Example Narrative [Text Block]</t>
  </si>
  <si>
    <t>rr_ExpenseExampleNarrativeTextBlock</t>
  </si>
  <si>
    <t>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amp;#8217;s operating expenses remain the same. Although your actual costs may be higher or lower, based on these assumptions your costs would be:</t>
  </si>
  <si>
    <t>Destinations Large Cap Equity Fund | Class I</t>
  </si>
  <si>
    <t>Management Fees</t>
  </si>
  <si>
    <t>rr_ManagementFeesOverAssets</t>
  </si>
  <si>
    <t>0.75%</t>
  </si>
  <si>
    <t>Distribution and Service (12b-1) Fees</t>
  </si>
  <si>
    <t>rr_DistributionAndService12b1FeesOverAssets</t>
  </si>
  <si>
    <t xml:space="preserve">none
				</t>
  </si>
  <si>
    <t>Other Expenses</t>
  </si>
  <si>
    <t>rr_OtherExpensesOverAssets</t>
  </si>
  <si>
    <t>0.20%</t>
  </si>
  <si>
    <t>[1]</t>
  </si>
  <si>
    <t>Total Annual Fund Operating Expenses</t>
  </si>
  <si>
    <t>rr_ExpensesOverAssets</t>
  </si>
  <si>
    <t>0.95%</t>
  </si>
  <si>
    <t>Fee Waivers and Expense Reimbursements</t>
  </si>
  <si>
    <t>rr_FeeWaiverOrReimbursementOverAssets</t>
  </si>
  <si>
    <t>(0.16%)</t>
  </si>
  <si>
    <t>Total Annual Fund Operating Expenses Less Fee Waivers and Expense Reimbursements</t>
  </si>
  <si>
    <t>rr_NetExpensesOverAssets</t>
  </si>
  <si>
    <t>0.79%</t>
  </si>
  <si>
    <t>[2]</t>
  </si>
  <si>
    <t>After 1 year</t>
  </si>
  <si>
    <t>rr_ExpenseExampleYear01</t>
  </si>
  <si>
    <t>After 3 years</t>
  </si>
  <si>
    <t>rr_ExpenseExampleYear03</t>
  </si>
  <si>
    <t>Destinations Small-Mid Cap Equity Fund</t>
  </si>
  <si>
    <t xml:space="preserve">BRINKER CAPITAL DESTINATIONS TRUST ("TRUST") SUPPLEMENT DATED DECEMBER 14, 2017, TO THE PROSPECTUS DATED MARCH 20, 2017 This Supplement provides new and additional information beyond that contained in the Prospectus and should be read in conjunction with the Prospectus. The Prospectus is hereby amended and supplemented to reflect the following changes to the Fund fees and expenses and Examples of each Fund. The restated Fund fees and expenses and the Examples have been calculated using each Fund's average daily net assets from September 1, 2017 through November 30, 2017, which are representative of the Funds' current asset levels and therefore provide a more accurate picture of each Fund's total annual operating expenses than those that were estimated in the Funds' initial prospectus. DESTINATIONS SMALL-MID CAP EQUITY FUND (DSMFX) Effective December 14, 2017, the following replaces the Fund fees and expenses Fund fees and expenses This table describes the fees and expenses you may pay if you buy and hold shares of the Fund. Annual Fund Operating Expenses (expenses that you pay each year as a percentage of the value of your investment) Management Fees 0.90 % Distribution and Service (12b-1) Fees None Other Expenses^ 0.21 % Acquired Fund Fees and Expenses (AFFE) 0.02 % Total Annual Fund Operating Expenses 1.13 % Fee Waivers and Expense Reimbursements (0.15 %) Total Annual Fund Operating Expenses Less Fee Waivers and Expense Reimbursements 0.98 %* ^ Other Expenses have been restated to reflect current fees and expenses. * Effective March 20, 2017, the Fund's adviser, Brinker Capital, Inc. ("Brinker" or the "Adviser"), has contractually agreed to waive a portion of its management fee for a period of one year as necessary to keep the Fund's management fee from exceeding 0.39% more than the total amount of sub-advisory fees paid by the Adviser. This contractual waiver will only apply if the Fund's total management fees exceed the total amount of sub-advisory fees paid by the Adviser plus 0.39%, and will not affect the Fund's total management fees if they are less than such amount. This fee waiver and reimbursement agreement shall remain in effect until June 30, 2018. The agreement may be amended or terminated only with the consent of the Board of Trustees. Effective December 14, 2017, the following replaces the Examples Examples 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Although your actual costs may be higher or lower, based on these assumptions your costs would be: After 1 year After 3 years $ 100 $ 344 </t>
  </si>
  <si>
    <t>Destinations Small-Mid Cap Equity Fund | Class I</t>
  </si>
  <si>
    <t>0.90%</t>
  </si>
  <si>
    <t>0.21%</t>
  </si>
  <si>
    <t>Acquired Fund Fees and Expenses (AFFE)</t>
  </si>
  <si>
    <t>rr_AcquiredFundFeesAndExpensesOverAssets</t>
  </si>
  <si>
    <t>0.02%</t>
  </si>
  <si>
    <t>1.13%</t>
  </si>
  <si>
    <t>(0.15%)</t>
  </si>
  <si>
    <t>0.98%</t>
  </si>
  <si>
    <t>Destinations International Equity Fund</t>
  </si>
  <si>
    <t xml:space="preserve">BRINKER CAPITAL DESTINATIONS TRUST ("TRUST") SUPPLEMENT DATED DECEMBER 14, 2017, TO THE PROSPECTUS DATED MARCH 20, 2017 This Supplement provides new and additional information beyond that contained in the Prospectus and should be read in conjunction with the Prospectus. The Prospectus is hereby amended and supplemented to reflect the following changes to the Fund fees and expenses and Examples of each Fund. The restated Fund fees and expenses and the Examples have been calculated using each Fund's average daily net assets from September 1, 2017 through November 30, 2017, which are representative of the Funds' current asset levels and therefore provide a more accurate picture of each Fund's total annual operating expenses than those that were estimated in the Funds' initial prospectus. DESTINATIONS INTERNATIONAL EQUITY FUND (DIEFX) Effective December 14, 2017, the following replaces the Fund fees and expenses Fund fees and expenses This table describes the fees and expenses you may pay if you buy and hold shares of the Fund. Annual Fund Operating Expenses (expenses that you pay each year as a percentage of the value of your investment) Management Fees 1.00 % Distribution and Service (12b-1) Fees None Other Expenses^ 0.24 % Acquired Fund Fees and Expenses (AFFE) 0.03 % Total Annual Fund Operating Expenses 1.27 % Fee Waivers and Expense Reimbursements (0.22 %) Total Annual Fund Operating Expenses Less Fee Waivers and Expense Reimbursements 1.05 %* ^ Other Expenses have been restated to reflect current fees and expenses. * Effective March 20, 2017, the Fund's adviser, Brinker Capital, Inc. ("Brinker" or the "Adviser"), has contractually agreed to waive a portion of its management fee for a period of one year as necessary to keep the Fund's management fee from exceeding 0.39% more than the total amount of sub-advisory fees paid by the Adviser. This contractual waiver will only apply if the Fund's total management fees exceed the total amount of sub-advisory fees paid by the Adviser plus 0.39%, and will not affect the Fund's total management fees if they are less than such amount. This fee waiver and reimbursement agreement shall remain in effect until June 30, 2018. The agreement may be amended or terminated only with the consent of the Board of Trustees. Effective December 14, 2017, the following replaces the Examples Examples 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Although your actual costs may be higher or lower, based on these assumptions your costs would be: After 1 year After 3 years $ 107 $ 381 </t>
  </si>
  <si>
    <t>Annual Fund Operating Expenses</t>
  </si>
  <si>
    <t>Examples</t>
  </si>
  <si>
    <t>Destinations International Equity Fund | Class I</t>
  </si>
  <si>
    <t>1.00%</t>
  </si>
  <si>
    <t>0.24%</t>
  </si>
  <si>
    <t>0.03%</t>
  </si>
  <si>
    <t>1.27%</t>
  </si>
  <si>
    <t>(0.22%)</t>
  </si>
  <si>
    <t>1.05%</t>
  </si>
  <si>
    <t>Destinations Equity Income Fund</t>
  </si>
  <si>
    <t xml:space="preserve">BRINKER CAPITAL DESTINATIONS TRUST ("TRUST") SUPPLEMENT DATED DECEMBER 14, 2017, TO THE PROSPECTUS DATED MARCH 20, 2017 This Supplement provides new and additional information beyond that contained in the Prospectus and should be read in conjunction with the Prospectus. The Prospectus is hereby amended and supplemented to reflect the following changes to the Fund fees and expenses and Examples of each Fund. The restated Fund fees and expenses and the Examples have been calculated using each Fund's average daily net assets from September 1, 2017 through November 30, 2017, which are representative of the Funds' current asset levels and therefore provide a more accurate picture of each Fund's total annual operating expenses than those that were estimated in the Funds' initial prospectus. DESTINATIONS EQUITY INCOME FUND (DGEFX) Effective December 14, 2017, the following replaces the Fund fees and expenses Fund fees and expenses This table describes the fees and expenses you may pay if you buy and hold shares of the Fund. Annual Fund Operating Expenses (expenses that you pay each year as a percentage of the value of your investment) Management Fees 0.80 % Distribution and Service (12b-1) Fees None Other Expenses^ 0.22 % Acquired Fund Fees and Expenses (AFFE) 0.02 % Total Annual Fund Operating Expenses 1.04 % Fee Waivers and Expense Reimbursements (0.16 %) Total Annual Fund Operating Expenses Less Fee Waivers and Expense Reimbursements 0.88 %* ^ Other Expenses have been restated to reflect current fees and expenses. * Effective March 20, 2017, the Fund's adviser, Brinker Capital, Inc. ("Brinker" or the "Adviser"), has contractually agreed to waive a portion of its management fee for a period of one year as necessary to keep the Fund's management fee from exceeding 0.39% more than the total amount of sub-advisory fees paid by the Adviser. This contractual waiver will only apply if the Fund's total management fees exceed the total amount of sub-advisory fees paid by the Adviser plus 0.39%, and will not affect the Fund's total management fees if they are less than such amount. This fee waiver and reimbursement agreement shall remain in effect until June 30, 2018. The agreement may be amended or terminated only with the consent of the Board of Trustees. Effective December 14, 2017, the following replaces the Examples Examples 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Although your actual costs may be higher or lower, based on these assumptions your costs would be: After 1 year After 3 years $ 90 $ 315 </t>
  </si>
  <si>
    <t>Destinations Equity Income Fund | Class I</t>
  </si>
  <si>
    <t>0.80%</t>
  </si>
  <si>
    <t>0.22%</t>
  </si>
  <si>
    <t>1.04%</t>
  </si>
  <si>
    <t>0.88%</t>
  </si>
  <si>
    <t>Destinations Real Assets Fund</t>
  </si>
  <si>
    <t xml:space="preserve">BRINKER CAPITAL DESTINATIONS TRUST ("TRUST") SUPPLEMENT DATED DECEMBER 14, 2017, TO THE PROSPECTUS DATED MARCH 20, 2017 This Supplement provides new and additional information beyond that contained in the Prospectus and should be read in conjunction with the Prospectus. The Prospectus is hereby amended and supplemented to reflect the following changes to the Fund fees and expenses and Examples of each Fund. The restated Fund fees and expenses and the Examples have been calculated using each Fund's average daily net assets from September 1, 2017 through November 30, 2017, which are representative of the Funds' current asset levels and therefore provide a more accurate picture of each Fund's total annual operating expenses than those that were estimated in the Funds' initial prospectus. DESTINATIONS REAL ASSETS FUND (DRAFX) Effective December 14, 2017, the following replaces the Fund fees and expenses Fund fees and expenses This table describes the fees and expenses you may pay if you buy and hold shares of the Fund. Annual Fund Operating Expenses (expenses that you pay each year as a percentage of the value of your investment) Management Fees 1.00 % Distribution and Service (12b-1) Fees None Other Expenses^ 0.24 % Acquired Fund Fees and Expenses 0.02 % Total Annual Fund Operating Expenses 1.26 % Fee Waivers and Expense Reimbursements (0.17 %) Total Annual Fund Operating Expenses Less Fee Waivers and Expense Reimbursements 1.09 %* ^ Other Expenses have been restated to reflect current fees and expenses. * Effective March 20, 2017, the Fund's adviser, Brinker Capital, Inc. ("Brinker" or the "Adviser"), has contractually agreed to waive a portion of its management fee for a period of one year as necessary to keep the Fund's management fee from exceeding 0.39% more than the total amount of sub-advisory fees paid by the Adviser. This contractual waiver will only apply if the Fund's total management fees exceed the total amount of sub-advisory fees paid by the Adviser plus 0.39%, and will not affect the Fund's total management fees if they are less than such amount. This fee waiver and reimbursement agreement shall remain in effect until June 30, 2018. The agreement may be amended or terminated only with the consent of the Board of Trustees. Effective December 14, 2017, the following replaces the Examples Examples 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Although your actual costs may be higher or lower, based on these assumptions your costs would be: After 1 year After 3 years $ 111 $ 383 </t>
  </si>
  <si>
    <t>Destinations Real Assets Fund | Class I</t>
  </si>
  <si>
    <t>1.26%</t>
  </si>
  <si>
    <t>(0.17%)</t>
  </si>
  <si>
    <t>1.09%</t>
  </si>
  <si>
    <t>Destinations Core Fixed Income Fund</t>
  </si>
  <si>
    <t xml:space="preserve">BRINKER CAPITAL DESTINATIONS TRUST ("TRUST") SUPPLEMENT DATED DECEMBER 14, 2017, TO THE PROSPECTUS DATED MARCH 20, 2017 This Supplement provides new and additional information beyond that contained in the Prospectus and should be read in conjunction with the Prospectus. The Prospectus is hereby amended and supplemented to reflect the following changes to the Fund fees and expenses and Examples of each Fund. The restated Fund fees and expenses and the Examples have been calculated using each Fund's average daily net assets from September 1, 2017 through November 30, 2017, which are representative of the Funds' current asset levels and therefore provide a more accurate picture of each Fund's total annual operating expenses than those that were estimated in the Funds' initial prospectus. DESTINATIONS CORE FIXED INCOME FUND (DCFFX) Effective December 14, 2017, the following replaces the Fund fees and expenses Fund fees and expenses This table describes the fees and expenses you may pay if you buy and hold shares of the Fund. Annual Fund Operating Expenses (expenses that you pay each year as a percentage of the value of your investment) Management Fees 0.65 % Distribution and Service (12b-1) Fees None Other Expenses^ 0.22 % Total Annual Fund Operating Expenses 0.87 % Fee Waivers and Expense Reimbursements (0.10 %) Total Annual Fund Operating Expenses Less Fee Waivers and Expense Reimbursements 0.77 %* ^ Other Expenses have been restated to reflect current fees and expenses. * Effective March 20, 2017, the Fund's adviser, Brinker Capital, Inc. ("Brinker" or the "Adviser"), has contractually agreed to waive a portion of its management fee for a period of one year as necessary to keep the Fund's management fee from exceeding 0.39% more than the total amount of sub-advisory fees paid by the Adviser. This contractual waiver will only apply if the Fund's total management fees exceed the total amount of sub-advisory fees paid by the Adviser plus 0.39%, and will not affect the Fund's total management fees if they are less than such amount. This fee waiver and reimbursement agreement shall remain in effect until June 30, 2018. The agreement may be amended or terminated only with the consent of the Board of Trustees. Effective December 14, 2017, the following replaces the Examples Examples 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Although your actual costs may be higher or lower, based on these assumptions your costs would be: After 1 year After 3 years $ 79 $ 268 </t>
  </si>
  <si>
    <t>Destinations Core Fixed Income Fund | Class I</t>
  </si>
  <si>
    <t>0.65%</t>
  </si>
  <si>
    <t>0.87%</t>
  </si>
  <si>
    <t>(0.10%)</t>
  </si>
  <si>
    <t>0.77%</t>
  </si>
  <si>
    <t>Destinations Low Duration Fixed Income Fund</t>
  </si>
  <si>
    <t xml:space="preserve">BRINKER CAPITAL DESTINATIONS TRUST ("TRUST") SUPPLEMENT DATED DECEMBER 14, 2017, TO THE PROSPECTUS DATED MARCH 20, 2017 This Supplement provides new and additional information beyond that contained in the Prospectus and should be read in conjunction with the Prospectus. The Prospectus is hereby amended and supplemented to reflect the following changes to the Fund fees and expenses and Examples of each Fund. The restated Fund fees and expenses and the Examples have been calculated using each Fund's average daily net assets from September 1, 2017 through November 30, 2017, which are representative of the Funds' current asset levels and therefore provide a more accurate picture of each Fund's total annual operating expenses than those that were estimated in the Funds' initial prospectus. DESTINATIONS LOW DURATION FIXED INCOME FUND (DLDFX) Effective December 14, 2017, the following replaces the Fund fees and expenses Fund fees and expenses This table describes the fees and expenses you may pay if you buy and hold shares of the Fund. Annual Fund Operating Expenses (expenses that you pay each year as a percentage of the value of your investment) Management Fees 0.70 % Distribution and Service (12b-1) Fees None Other Expenses 0.25 % Acquired Fund Fees and Expenses (AFFE) 0.02 % Total Annual Fund Operating Expenses 0.97 % Fee Waivers and Expense Reimbursements (0.10 %) Total Annual Fund Operating Expenses Less Fee Waivers and Expense Reimbursements 0.87 %* * Effective March 20, 2017, the Fund's adviser, Brinker Capital, Inc. ("Brinker" or the "Adviser"), has contractually agreed to waive a portion of its management fee for a period of one year as necessary to keep the Fund's management fee from exceeding 0.39% more than the total amount of sub-advisory fees paid by the Adviser. This contractual waiver will only apply if the Fund's total management fees exceed the total amount of sub-advisory fees paid by the Adviser plus 0.39%, and will not affect the Fund's total management fees if they are less than such amount. This fee waiver and reimbursement agreement shall remain in effect until June 30, 2018. The agreement may be amended or terminated only with the consent of the Board of Trustees. Effective December 14, 2017, the following replaces the Examples Examples 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Although your actual costs may be higher or lower, based on these assumptions your costs would be: After 1 year After 3 years $ 89 $ 299 </t>
  </si>
  <si>
    <t>Destinations Low Duration Fixed Income Fund | Class I</t>
  </si>
  <si>
    <t>0.70%</t>
  </si>
  <si>
    <t>0.25%</t>
  </si>
  <si>
    <t>0.97%</t>
  </si>
  <si>
    <t>Destinations Global Fixed Income Opportunities Fund</t>
  </si>
  <si>
    <t xml:space="preserve">BRINKER CAPITAL DESTINATIONS TRUST ("TRUST") SUPPLEMENT DATED DECEMBER 14, 2017, TO THE PROSPECTUS DATED MARCH 20, 2017 This Supplement provides new and additional information beyond that contained in the Prospectus and should be read in conjunction with the Prospectus. The Prospectus is hereby amended and supplemented to reflect the following changes to the Fund fees and expenses and Examples of each Fund. The restated Fund fees and expenses and the Examples have been calculated using each Fund's average daily net assets from September 1, 2017 through November 30, 2017, which are representative of the Funds' current asset levels and therefore provide a more accurate picture of each Fund's total annual operating expenses than those that were estimated in the Funds' initial prospectus. DESTINATIONS GLOBAL FIXED INCOME OPPORTUNITIES FUND (DGFFX) Effective December 14, 2017, the following replaces the Fund fees and expenses Fund fees and expenses This table describes the fees and expenses you may pay if you buy and hold shares of the Fund. Annual Fund Operating Expenses (expenses that you pay each year as a percentage of the value of your investment) Management Fees 0.85 % Distribution and Service (12b-1) Fees None Other Expenses^ 0.22 % Total Annual Fund Operating Expenses 1.07 % Fee Waivers and Expense Reimbursements (0.17 %) Total Annual Fund Operating Expenses Less Fee Waivers and Expense Reimbursements 0.90 %* ^ Other Expenses have been restated to reflect current fees and expenses. * Effective March 20, 2017, the Fund's adviser, Brinker Capital, Inc. ("Brinker" or the "Adviser"), has contractually agreed to waive a portion of its management fee for a period of one year as necessary to keep the Fund's management fee from exceeding 0.39% more than the total amount of sub-advisory fees paid by the Adviser. This contractual waiver will only apply if the Fund's total management fees exceed the total amount of sub-advisory fees paid by the Adviser plus 0.39%, and will not affect the Fund's total management fees if they are less than such amount. This fee waiver and reimbursement agreement shall remain in effect until June 30, 2018. The agreement may be amended or terminated only with the consent of the Board of Trustees. Effective December 14, 2017, the following replaces the Examples Examples 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Although your actual costs may be higher or lower, based on these assumptions your costs would be: After 1 year After 3 years $ 92 $ 323 </t>
  </si>
  <si>
    <t>Destinations Global Fixed Income Opportunities Fund | Class I</t>
  </si>
  <si>
    <t>0.85%</t>
  </si>
  <si>
    <t>1.07%</t>
  </si>
  <si>
    <t>Destinations Municipal Fixed Income Fund</t>
  </si>
  <si>
    <t xml:space="preserve">BRINKER CAPITAL DESTINATIONS TRUST ("TRUST") SUPPLEMENT DATED DECEMBER 14, 2017, TO THE PROSPECTUS DATED MARCH 20, 2017 This Supplement provides new and additional information beyond that contained in the Prospectus and should be read in conjunction with the Prospectus. The Prospectus is hereby amended and supplemented to reflect the following changes to the Fund fees and expenses and Examples of each Fund. The restated Fund fees and expenses and the Examples have been calculated using each Fund's average daily net assets from September 1, 2017 through November 30, 2017, which are representative of the Funds' current asset levels and therefore provide a more accurate picture of each Fund's total annual operating expenses than those that were estimated in the Funds' initial prospectus. DESTINATIONS MUNICIPAL FIXED INCOME FUND (DMFFX) Effective December 14, 2017, the following replaces the Fund fees and expenses Fund fees and expenses This table describes the fees and expenses you may pay if you buy and hold shares of the Fund. Annual Fund Operating Expenses (expenses that you pay each year as a percentage of the value of your investment) Management Fees 0.70 % Distribution and Service (12b-1) Fees None Other Expenses^ 0.17 % Total Annual Fund Operating Expenses 0.87 % Fee Waivers and Expense Reimbursements (0.12 %) Total Annual Fund Operating Expenses Less Fee Waivers and Expense Reimbursements 0.75 %* ^ Other Expenses have been restated to reflect current fees and expenses. * Effective March 20, 2017, the Fund's adviser, Brinker Capital, Inc. ("Brinker" or the "Adviser"), has contractually agreed to waive a portion of its management fee for a period of one year as necessary to keep the Fund's management fee from exceeding 0.39% more than the total amount of sub-advisory fees paid by the Adviser. This contractual waiver will only apply if the Fund's total management fees exceed the total amount of sub-advisory fees paid by the Adviser plus 0.39%, and will not affect the Fund's total management fees if they are less than such amount. This fee waiver and reimbursement agreement shall remain in effect until June 30, 2018. The agreement may be amended or terminated only with the consent of the Board of Trustees. Effective December 14, 2017, the following replaces the Examples Examples 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Although your actual costs may be higher or lower, based on these assumptions your costs would be: After 1 year After 3 years $ 77 $ 266 </t>
  </si>
  <si>
    <t>Destinations Municipal Fixed Income Fund | Class I</t>
  </si>
  <si>
    <t>0.17%</t>
  </si>
  <si>
    <t>(0.12%)</t>
  </si>
  <si>
    <t>Destinations Multi Strategy Alternatives Fund</t>
  </si>
  <si>
    <t xml:space="preserve">BRINKER CAPITAL DESTINATIONS TRUST ("TRUST") SUPPLEMENT DATED DECEMBER 14, 2017, TO THE PROSPECTUS DATED MARCH 20, 2017 This Supplement provides new and additional information beyond that contained in the Prospectus and should be read in conjunction with the Prospectus. The Prospectus is hereby amended and supplemented to reflect the following changes to the Fund fees and expenses and Examples of each Fund. The restated Fund fees and expenses and the Examples have been calculated using each Fund's average daily net assets from September 1, 2017 through November 30, 2017, which are representative of the Funds' current asset levels and therefore provide a more accurate picture of each Fund's total annual operating expenses than those that were estimated in the Funds' initial prospectus. DESTINATIONS MULTI STRATEGY ALTERNATIVES FUND (DMSFX) Effective December 14, 2017, the following replaces the Fund fees and expenses Fund fees and expenses This table describes the fees and expenses you may pay if you buy and hold shares of the Fund. Annual Fund Operating Expenses (expenses that you pay each year as a percentage of the value of your investment) Management Fees 1.35 % Distribution and Service (12b-1) Fees None Other Expenses^ 0.23 % Acquired Fund Fees and Expenses (AFFE) 0.28 % Total Annual Fund Operating Expenses 1.86 % Fee Waivers and Expense Reimbursements (0.54 %) Total Annual Fund Operating Expenses Less Fee Waivers and Expense Reimbursements 1.32 %* ^ Other Expenses have been restated to reflect current fees and expenses. * Effective March 20, 2017, the Fund's adviser, Brinker Capital, Inc. ("Brinker" or the "Adviser"), has contractually agreed to waive a portion of its management fee for a period of one year as necessary to keep the Fund's management fee from exceeding 0.39% more than the total amount of sub-advisory fees paid by the Adviser. This contractual waiver will only apply if the Fund's total management fees exceed the total amount of sub-advisory fees paid by the Adviser plus 0.39%, and will not affect the Fund's total management fees if they are less than such amount. This fee waiver and reimbursement agreement shall remain in effect until June 30, 2018. The agreement may be amended or terminated only with the consent of the Board of Trustees. Effective December 14, 2017, the following replaces the Examples Examples 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Although your actual costs may be higher or lower, based on these assumptions your costs would be: After 1 year After 3 years $ 134 $ 532 </t>
  </si>
  <si>
    <t>Destinations Multi Strategy Alternatives Fund | Class I</t>
  </si>
  <si>
    <t>1.35%</t>
  </si>
  <si>
    <t>0.23%</t>
  </si>
  <si>
    <t>0.28%</t>
  </si>
  <si>
    <t>1.86%</t>
  </si>
  <si>
    <t>(0.54%)</t>
  </si>
  <si>
    <t>1.32%</t>
  </si>
  <si>
    <t>Effective March 20, 2017, the Fund's adviser, Brinker Capital, Inc. ("Brinker" or the "Adviser"), has contractually agreed to waive a portion of its management fee for a period of one year as necessary to keep the Fund's management fee from exceeding 0.39% more than the total amount of sub-advisory fees paid by the Adviser. This contractual waiver will only apply if the Fund's total management fees exceed the total amount of sub-advisory fees paid by the Adviser plus 0.39%, and will not affect the Fund's total management fees if they are less than such amount. This fee waiver and reimbursement agreement shall remain in effect until June 30, 2018. The agreement may be amended or terminated only with the consent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88680</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30</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row>
    <row r="17" spans="1:4">
      <c r="A17" s="3" t="s">
        <v>3</v>
      </c>
      <c r="B17" s="4" t="s">
        <v>4</v>
      </c>
    </row>
    <row r="18" spans="1:4">
      <c r="A18" s="4" t="s">
        <v>53</v>
      </c>
      <c r="B18" s="4" t="s">
        <v>54</v>
      </c>
      <c r="C18" s="4" t="s">
        <v>55</v>
      </c>
    </row>
    <row r="19" spans="1:4">
      <c r="A19" s="4" t="s">
        <v>56</v>
      </c>
      <c r="B19" s="4" t="s">
        <v>57</v>
      </c>
      <c r="C19" s="4" t="s">
        <v>58</v>
      </c>
    </row>
    <row r="20" spans="1:4">
      <c r="A20" s="4" t="s">
        <v>59</v>
      </c>
      <c r="B20" s="4" t="s">
        <v>60</v>
      </c>
      <c r="C20" s="4" t="s">
        <v>61</v>
      </c>
      <c r="D20" s="4" t="s">
        <v>62</v>
      </c>
    </row>
    <row r="21" spans="1:4">
      <c r="A21" s="4" t="s">
        <v>63</v>
      </c>
      <c r="B21" s="4" t="s">
        <v>64</v>
      </c>
      <c r="C21" s="4" t="s">
        <v>65</v>
      </c>
    </row>
    <row r="22" spans="1:4">
      <c r="A22" s="4" t="s">
        <v>66</v>
      </c>
      <c r="B22" s="4" t="s">
        <v>67</v>
      </c>
      <c r="C22" s="4" t="s">
        <v>68</v>
      </c>
    </row>
    <row r="23" spans="1:4">
      <c r="A23" s="4" t="s">
        <v>69</v>
      </c>
      <c r="B23" s="4" t="s">
        <v>70</v>
      </c>
      <c r="C23" s="4" t="s">
        <v>71</v>
      </c>
      <c r="D23" s="4" t="s">
        <v>72</v>
      </c>
    </row>
    <row r="24" spans="1:4">
      <c r="A24" s="4" t="s">
        <v>73</v>
      </c>
      <c r="B24" s="6" t="s">
        <v>74</v>
      </c>
      <c r="C24" s="7" t="n">
        <v>81</v>
      </c>
    </row>
    <row r="25" spans="1:4">
      <c r="A25" s="4" t="s">
        <v>75</v>
      </c>
      <c r="B25" s="6" t="s">
        <v>76</v>
      </c>
      <c r="C25" s="7" t="n">
        <v>287</v>
      </c>
    </row>
    <row r="26" spans="1:4">
      <c r="A26" s="4" t="s">
        <v>77</v>
      </c>
    </row>
    <row r="27" spans="1:4">
      <c r="A27" s="3" t="s">
        <v>3</v>
      </c>
      <c r="B27" s="4" t="s">
        <v>4</v>
      </c>
    </row>
    <row r="28" spans="1:4">
      <c r="A28" s="4" t="s">
        <v>27</v>
      </c>
      <c r="B28" s="4" t="s">
        <v>28</v>
      </c>
      <c r="C28" s="4" t="s">
        <v>78</v>
      </c>
    </row>
    <row r="29" spans="1:4">
      <c r="A29" s="4" t="s">
        <v>31</v>
      </c>
      <c r="B29" s="4" t="s">
        <v>32</v>
      </c>
      <c r="C29" s="4" t="s">
        <v>33</v>
      </c>
    </row>
    <row r="30" spans="1:4">
      <c r="A30" s="4" t="s">
        <v>34</v>
      </c>
      <c r="B30" s="4" t="s">
        <v>35</v>
      </c>
      <c r="C30" s="4" t="s">
        <v>36</v>
      </c>
    </row>
    <row r="31" spans="1:4">
      <c r="A31" s="4" t="s">
        <v>37</v>
      </c>
      <c r="B31" s="4" t="s">
        <v>38</v>
      </c>
      <c r="C31" s="4" t="s">
        <v>39</v>
      </c>
    </row>
    <row r="32" spans="1:4">
      <c r="A32" s="4" t="s">
        <v>40</v>
      </c>
      <c r="B32" s="4" t="s">
        <v>41</v>
      </c>
      <c r="C32" s="4" t="s">
        <v>42</v>
      </c>
    </row>
    <row r="33" spans="1:4">
      <c r="A33" s="4" t="s">
        <v>43</v>
      </c>
      <c r="B33" s="4" t="s">
        <v>44</v>
      </c>
      <c r="C33" s="4" t="s">
        <v>45</v>
      </c>
    </row>
    <row r="34" spans="1:4">
      <c r="A34" s="4" t="s">
        <v>46</v>
      </c>
      <c r="B34" s="4" t="s">
        <v>47</v>
      </c>
      <c r="C34" s="4" t="s">
        <v>48</v>
      </c>
    </row>
    <row r="35" spans="1:4">
      <c r="A35" s="4" t="s">
        <v>49</v>
      </c>
      <c r="B35" s="4" t="s">
        <v>50</v>
      </c>
      <c r="C35" s="4" t="s">
        <v>51</v>
      </c>
    </row>
    <row r="36" spans="1:4">
      <c r="A36" s="4" t="s">
        <v>79</v>
      </c>
    </row>
    <row r="37" spans="1:4">
      <c r="A37" s="3" t="s">
        <v>3</v>
      </c>
      <c r="B37" s="4" t="s">
        <v>4</v>
      </c>
    </row>
    <row r="38" spans="1:4">
      <c r="A38" s="4" t="s">
        <v>53</v>
      </c>
      <c r="B38" s="4" t="s">
        <v>54</v>
      </c>
      <c r="C38" s="4" t="s">
        <v>80</v>
      </c>
    </row>
    <row r="39" spans="1:4">
      <c r="A39" s="4" t="s">
        <v>56</v>
      </c>
      <c r="B39" s="4" t="s">
        <v>57</v>
      </c>
      <c r="C39" s="4" t="s">
        <v>58</v>
      </c>
    </row>
    <row r="40" spans="1:4">
      <c r="A40" s="4" t="s">
        <v>59</v>
      </c>
      <c r="B40" s="4" t="s">
        <v>60</v>
      </c>
      <c r="C40" s="4" t="s">
        <v>81</v>
      </c>
      <c r="D40" s="4" t="s">
        <v>62</v>
      </c>
    </row>
    <row r="41" spans="1:4">
      <c r="A41" s="4" t="s">
        <v>82</v>
      </c>
      <c r="B41" s="4" t="s">
        <v>83</v>
      </c>
      <c r="C41" s="4" t="s">
        <v>84</v>
      </c>
    </row>
    <row r="42" spans="1:4">
      <c r="A42" s="4" t="s">
        <v>63</v>
      </c>
      <c r="B42" s="4" t="s">
        <v>64</v>
      </c>
      <c r="C42" s="4" t="s">
        <v>85</v>
      </c>
    </row>
    <row r="43" spans="1:4">
      <c r="A43" s="4" t="s">
        <v>66</v>
      </c>
      <c r="B43" s="4" t="s">
        <v>67</v>
      </c>
      <c r="C43" s="4" t="s">
        <v>86</v>
      </c>
    </row>
    <row r="44" spans="1:4">
      <c r="A44" s="4" t="s">
        <v>69</v>
      </c>
      <c r="B44" s="4" t="s">
        <v>70</v>
      </c>
      <c r="C44" s="4" t="s">
        <v>87</v>
      </c>
      <c r="D44" s="4" t="s">
        <v>72</v>
      </c>
    </row>
    <row r="45" spans="1:4">
      <c r="A45" s="4" t="s">
        <v>73</v>
      </c>
      <c r="B45" s="6" t="s">
        <v>74</v>
      </c>
      <c r="C45" s="7" t="n">
        <v>100</v>
      </c>
    </row>
    <row r="46" spans="1:4">
      <c r="A46" s="4" t="s">
        <v>75</v>
      </c>
      <c r="B46" s="6" t="s">
        <v>76</v>
      </c>
      <c r="C46" s="7" t="n">
        <v>344</v>
      </c>
    </row>
    <row r="47" spans="1:4">
      <c r="A47" s="4" t="s">
        <v>88</v>
      </c>
    </row>
    <row r="48" spans="1:4">
      <c r="A48" s="3" t="s">
        <v>3</v>
      </c>
      <c r="B48" s="4" t="s">
        <v>4</v>
      </c>
    </row>
    <row r="49" spans="1:4">
      <c r="A49" s="4" t="s">
        <v>27</v>
      </c>
      <c r="B49" s="4" t="s">
        <v>28</v>
      </c>
      <c r="C49" s="4" t="s">
        <v>89</v>
      </c>
    </row>
    <row r="50" spans="1:4">
      <c r="A50" s="4" t="s">
        <v>31</v>
      </c>
      <c r="B50" s="4" t="s">
        <v>32</v>
      </c>
      <c r="C50" s="4" t="s">
        <v>33</v>
      </c>
    </row>
    <row r="51" spans="1:4">
      <c r="A51" s="4" t="s">
        <v>34</v>
      </c>
      <c r="B51" s="4" t="s">
        <v>35</v>
      </c>
      <c r="C51" s="4" t="s">
        <v>36</v>
      </c>
    </row>
    <row r="52" spans="1:4">
      <c r="A52" s="4" t="s">
        <v>37</v>
      </c>
      <c r="B52" s="4" t="s">
        <v>38</v>
      </c>
      <c r="C52" s="4" t="s">
        <v>90</v>
      </c>
    </row>
    <row r="53" spans="1:4">
      <c r="A53" s="4" t="s">
        <v>40</v>
      </c>
      <c r="B53" s="4" t="s">
        <v>41</v>
      </c>
      <c r="C53" s="4" t="s">
        <v>42</v>
      </c>
    </row>
    <row r="54" spans="1:4">
      <c r="A54" s="4" t="s">
        <v>43</v>
      </c>
      <c r="B54" s="4" t="s">
        <v>44</v>
      </c>
      <c r="C54" s="4" t="s">
        <v>45</v>
      </c>
    </row>
    <row r="55" spans="1:4">
      <c r="A55" s="4" t="s">
        <v>46</v>
      </c>
      <c r="B55" s="4" t="s">
        <v>47</v>
      </c>
      <c r="C55" s="4" t="s">
        <v>91</v>
      </c>
    </row>
    <row r="56" spans="1:4">
      <c r="A56" s="4" t="s">
        <v>49</v>
      </c>
      <c r="B56" s="4" t="s">
        <v>50</v>
      </c>
      <c r="C56" s="4" t="s">
        <v>51</v>
      </c>
    </row>
    <row r="57" spans="1:4">
      <c r="A57" s="4" t="s">
        <v>92</v>
      </c>
    </row>
    <row r="58" spans="1:4">
      <c r="A58" s="3" t="s">
        <v>3</v>
      </c>
      <c r="B58" s="4" t="s">
        <v>4</v>
      </c>
    </row>
    <row r="59" spans="1:4">
      <c r="A59" s="4" t="s">
        <v>53</v>
      </c>
      <c r="B59" s="4" t="s">
        <v>54</v>
      </c>
      <c r="C59" s="4" t="s">
        <v>93</v>
      </c>
    </row>
    <row r="60" spans="1:4">
      <c r="A60" s="4" t="s">
        <v>56</v>
      </c>
      <c r="B60" s="4" t="s">
        <v>57</v>
      </c>
      <c r="C60" s="4" t="s">
        <v>58</v>
      </c>
    </row>
    <row r="61" spans="1:4">
      <c r="A61" s="4" t="s">
        <v>59</v>
      </c>
      <c r="B61" s="4" t="s">
        <v>60</v>
      </c>
      <c r="C61" s="4" t="s">
        <v>94</v>
      </c>
      <c r="D61" s="4" t="s">
        <v>62</v>
      </c>
    </row>
    <row r="62" spans="1:4">
      <c r="A62" s="4" t="s">
        <v>82</v>
      </c>
      <c r="B62" s="4" t="s">
        <v>83</v>
      </c>
      <c r="C62" s="4" t="s">
        <v>95</v>
      </c>
    </row>
    <row r="63" spans="1:4">
      <c r="A63" s="4" t="s">
        <v>63</v>
      </c>
      <c r="B63" s="4" t="s">
        <v>64</v>
      </c>
      <c r="C63" s="4" t="s">
        <v>96</v>
      </c>
    </row>
    <row r="64" spans="1:4">
      <c r="A64" s="4" t="s">
        <v>66</v>
      </c>
      <c r="B64" s="4" t="s">
        <v>67</v>
      </c>
      <c r="C64" s="4" t="s">
        <v>97</v>
      </c>
    </row>
    <row r="65" spans="1:4">
      <c r="A65" s="4" t="s">
        <v>69</v>
      </c>
      <c r="B65" s="4" t="s">
        <v>70</v>
      </c>
      <c r="C65" s="4" t="s">
        <v>98</v>
      </c>
      <c r="D65" s="4" t="s">
        <v>72</v>
      </c>
    </row>
    <row r="66" spans="1:4">
      <c r="A66" s="4" t="s">
        <v>73</v>
      </c>
      <c r="B66" s="6" t="s">
        <v>74</v>
      </c>
      <c r="C66" s="7" t="n">
        <v>107</v>
      </c>
    </row>
    <row r="67" spans="1:4">
      <c r="A67" s="4" t="s">
        <v>75</v>
      </c>
      <c r="B67" s="6" t="s">
        <v>76</v>
      </c>
      <c r="C67" s="7" t="n">
        <v>381</v>
      </c>
    </row>
    <row r="68" spans="1:4">
      <c r="A68" s="4" t="s">
        <v>99</v>
      </c>
    </row>
    <row r="69" spans="1:4">
      <c r="A69" s="3" t="s">
        <v>3</v>
      </c>
      <c r="B69" s="4" t="s">
        <v>4</v>
      </c>
    </row>
    <row r="70" spans="1:4">
      <c r="A70" s="4" t="s">
        <v>27</v>
      </c>
      <c r="B70" s="4" t="s">
        <v>28</v>
      </c>
      <c r="C70" s="4" t="s">
        <v>100</v>
      </c>
    </row>
    <row r="71" spans="1:4">
      <c r="A71" s="4" t="s">
        <v>31</v>
      </c>
      <c r="B71" s="4" t="s">
        <v>32</v>
      </c>
      <c r="C71" s="4" t="s">
        <v>33</v>
      </c>
    </row>
    <row r="72" spans="1:4">
      <c r="A72" s="4" t="s">
        <v>34</v>
      </c>
      <c r="B72" s="4" t="s">
        <v>35</v>
      </c>
      <c r="C72" s="4" t="s">
        <v>36</v>
      </c>
    </row>
    <row r="73" spans="1:4">
      <c r="A73" s="4" t="s">
        <v>37</v>
      </c>
      <c r="B73" s="4" t="s">
        <v>38</v>
      </c>
      <c r="C73" s="4" t="s">
        <v>90</v>
      </c>
    </row>
    <row r="74" spans="1:4">
      <c r="A74" s="4" t="s">
        <v>40</v>
      </c>
      <c r="B74" s="4" t="s">
        <v>41</v>
      </c>
      <c r="C74" s="4" t="s">
        <v>42</v>
      </c>
    </row>
    <row r="75" spans="1:4">
      <c r="A75" s="4" t="s">
        <v>43</v>
      </c>
      <c r="B75" s="4" t="s">
        <v>44</v>
      </c>
      <c r="C75" s="4" t="s">
        <v>45</v>
      </c>
    </row>
    <row r="76" spans="1:4">
      <c r="A76" s="4" t="s">
        <v>46</v>
      </c>
      <c r="B76" s="4" t="s">
        <v>47</v>
      </c>
      <c r="C76" s="4" t="s">
        <v>48</v>
      </c>
    </row>
    <row r="77" spans="1:4">
      <c r="A77" s="4" t="s">
        <v>49</v>
      </c>
      <c r="B77" s="4" t="s">
        <v>50</v>
      </c>
      <c r="C77" s="4" t="s">
        <v>51</v>
      </c>
    </row>
    <row r="78" spans="1:4">
      <c r="A78" s="4" t="s">
        <v>101</v>
      </c>
    </row>
    <row r="79" spans="1:4">
      <c r="A79" s="3" t="s">
        <v>3</v>
      </c>
      <c r="B79" s="4" t="s">
        <v>4</v>
      </c>
    </row>
    <row r="80" spans="1:4">
      <c r="A80" s="4" t="s">
        <v>53</v>
      </c>
      <c r="B80" s="4" t="s">
        <v>54</v>
      </c>
      <c r="C80" s="4" t="s">
        <v>102</v>
      </c>
    </row>
    <row r="81" spans="1:4">
      <c r="A81" s="4" t="s">
        <v>56</v>
      </c>
      <c r="B81" s="4" t="s">
        <v>57</v>
      </c>
      <c r="C81" s="4" t="s">
        <v>58</v>
      </c>
    </row>
    <row r="82" spans="1:4">
      <c r="A82" s="4" t="s">
        <v>59</v>
      </c>
      <c r="B82" s="4" t="s">
        <v>60</v>
      </c>
      <c r="C82" s="4" t="s">
        <v>103</v>
      </c>
      <c r="D82" s="4" t="s">
        <v>62</v>
      </c>
    </row>
    <row r="83" spans="1:4">
      <c r="A83" s="4" t="s">
        <v>82</v>
      </c>
      <c r="B83" s="4" t="s">
        <v>83</v>
      </c>
      <c r="C83" s="4" t="s">
        <v>84</v>
      </c>
    </row>
    <row r="84" spans="1:4">
      <c r="A84" s="4" t="s">
        <v>63</v>
      </c>
      <c r="B84" s="4" t="s">
        <v>64</v>
      </c>
      <c r="C84" s="4" t="s">
        <v>104</v>
      </c>
    </row>
    <row r="85" spans="1:4">
      <c r="A85" s="4" t="s">
        <v>66</v>
      </c>
      <c r="B85" s="4" t="s">
        <v>67</v>
      </c>
      <c r="C85" s="4" t="s">
        <v>68</v>
      </c>
    </row>
    <row r="86" spans="1:4">
      <c r="A86" s="4" t="s">
        <v>69</v>
      </c>
      <c r="B86" s="4" t="s">
        <v>70</v>
      </c>
      <c r="C86" s="4" t="s">
        <v>105</v>
      </c>
      <c r="D86" s="4" t="s">
        <v>72</v>
      </c>
    </row>
    <row r="87" spans="1:4">
      <c r="A87" s="4" t="s">
        <v>73</v>
      </c>
      <c r="B87" s="6" t="s">
        <v>74</v>
      </c>
      <c r="C87" s="7" t="n">
        <v>90</v>
      </c>
    </row>
    <row r="88" spans="1:4">
      <c r="A88" s="4" t="s">
        <v>75</v>
      </c>
      <c r="B88" s="6" t="s">
        <v>76</v>
      </c>
      <c r="C88" s="7" t="n">
        <v>315</v>
      </c>
    </row>
    <row r="89" spans="1:4">
      <c r="A89" s="4" t="s">
        <v>106</v>
      </c>
    </row>
    <row r="90" spans="1:4">
      <c r="A90" s="3" t="s">
        <v>3</v>
      </c>
      <c r="B90" s="4" t="s">
        <v>4</v>
      </c>
    </row>
    <row r="91" spans="1:4">
      <c r="A91" s="4" t="s">
        <v>27</v>
      </c>
      <c r="B91" s="4" t="s">
        <v>28</v>
      </c>
      <c r="C91" s="4" t="s">
        <v>107</v>
      </c>
    </row>
    <row r="92" spans="1:4">
      <c r="A92" s="4" t="s">
        <v>31</v>
      </c>
      <c r="B92" s="4" t="s">
        <v>32</v>
      </c>
      <c r="C92" s="4" t="s">
        <v>33</v>
      </c>
    </row>
    <row r="93" spans="1:4">
      <c r="A93" s="4" t="s">
        <v>34</v>
      </c>
      <c r="B93" s="4" t="s">
        <v>35</v>
      </c>
      <c r="C93" s="4" t="s">
        <v>36</v>
      </c>
    </row>
    <row r="94" spans="1:4">
      <c r="A94" s="4" t="s">
        <v>37</v>
      </c>
      <c r="B94" s="4" t="s">
        <v>38</v>
      </c>
      <c r="C94" s="4" t="s">
        <v>90</v>
      </c>
    </row>
    <row r="95" spans="1:4">
      <c r="A95" s="4" t="s">
        <v>40</v>
      </c>
      <c r="B95" s="4" t="s">
        <v>41</v>
      </c>
      <c r="C95" s="4" t="s">
        <v>42</v>
      </c>
    </row>
    <row r="96" spans="1:4">
      <c r="A96" s="4" t="s">
        <v>43</v>
      </c>
      <c r="B96" s="4" t="s">
        <v>44</v>
      </c>
      <c r="C96" s="4" t="s">
        <v>45</v>
      </c>
    </row>
    <row r="97" spans="1:4">
      <c r="A97" s="4" t="s">
        <v>46</v>
      </c>
      <c r="B97" s="4" t="s">
        <v>47</v>
      </c>
      <c r="C97" s="4" t="s">
        <v>48</v>
      </c>
    </row>
    <row r="98" spans="1:4">
      <c r="A98" s="4" t="s">
        <v>49</v>
      </c>
      <c r="B98" s="4" t="s">
        <v>50</v>
      </c>
      <c r="C98" s="4" t="s">
        <v>51</v>
      </c>
    </row>
    <row r="99" spans="1:4">
      <c r="A99" s="4" t="s">
        <v>108</v>
      </c>
    </row>
    <row r="100" spans="1:4">
      <c r="A100" s="3" t="s">
        <v>3</v>
      </c>
      <c r="B100" s="4" t="s">
        <v>4</v>
      </c>
    </row>
    <row r="101" spans="1:4">
      <c r="A101" s="4" t="s">
        <v>53</v>
      </c>
      <c r="B101" s="4" t="s">
        <v>54</v>
      </c>
      <c r="C101" s="4" t="s">
        <v>93</v>
      </c>
    </row>
    <row r="102" spans="1:4">
      <c r="A102" s="4" t="s">
        <v>56</v>
      </c>
      <c r="B102" s="4" t="s">
        <v>57</v>
      </c>
      <c r="C102" s="4" t="s">
        <v>58</v>
      </c>
    </row>
    <row r="103" spans="1:4">
      <c r="A103" s="4" t="s">
        <v>59</v>
      </c>
      <c r="B103" s="4" t="s">
        <v>60</v>
      </c>
      <c r="C103" s="4" t="s">
        <v>94</v>
      </c>
      <c r="D103" s="4" t="s">
        <v>62</v>
      </c>
    </row>
    <row r="104" spans="1:4">
      <c r="A104" s="4" t="s">
        <v>82</v>
      </c>
      <c r="B104" s="4" t="s">
        <v>83</v>
      </c>
      <c r="C104" s="4" t="s">
        <v>84</v>
      </c>
    </row>
    <row r="105" spans="1:4">
      <c r="A105" s="4" t="s">
        <v>63</v>
      </c>
      <c r="B105" s="4" t="s">
        <v>64</v>
      </c>
      <c r="C105" s="4" t="s">
        <v>109</v>
      </c>
    </row>
    <row r="106" spans="1:4">
      <c r="A106" s="4" t="s">
        <v>66</v>
      </c>
      <c r="B106" s="4" t="s">
        <v>67</v>
      </c>
      <c r="C106" s="4" t="s">
        <v>110</v>
      </c>
    </row>
    <row r="107" spans="1:4">
      <c r="A107" s="4" t="s">
        <v>69</v>
      </c>
      <c r="B107" s="4" t="s">
        <v>70</v>
      </c>
      <c r="C107" s="4" t="s">
        <v>111</v>
      </c>
      <c r="D107" s="4" t="s">
        <v>72</v>
      </c>
    </row>
    <row r="108" spans="1:4">
      <c r="A108" s="4" t="s">
        <v>73</v>
      </c>
      <c r="B108" s="6" t="s">
        <v>74</v>
      </c>
      <c r="C108" s="7" t="n">
        <v>111</v>
      </c>
    </row>
    <row r="109" spans="1:4">
      <c r="A109" s="4" t="s">
        <v>75</v>
      </c>
      <c r="B109" s="6" t="s">
        <v>76</v>
      </c>
      <c r="C109" s="7" t="n">
        <v>383</v>
      </c>
    </row>
    <row r="110" spans="1:4">
      <c r="A110" s="4" t="s">
        <v>112</v>
      </c>
    </row>
    <row r="111" spans="1:4">
      <c r="A111" s="3" t="s">
        <v>3</v>
      </c>
      <c r="B111" s="4" t="s">
        <v>4</v>
      </c>
    </row>
    <row r="112" spans="1:4">
      <c r="A112" s="4" t="s">
        <v>27</v>
      </c>
      <c r="B112" s="4" t="s">
        <v>28</v>
      </c>
      <c r="C112" s="4" t="s">
        <v>113</v>
      </c>
    </row>
    <row r="113" spans="1:4">
      <c r="A113" s="4" t="s">
        <v>31</v>
      </c>
      <c r="B113" s="4" t="s">
        <v>32</v>
      </c>
      <c r="C113" s="4" t="s">
        <v>33</v>
      </c>
    </row>
    <row r="114" spans="1:4">
      <c r="A114" s="4" t="s">
        <v>34</v>
      </c>
      <c r="B114" s="4" t="s">
        <v>35</v>
      </c>
      <c r="C114" s="4" t="s">
        <v>36</v>
      </c>
    </row>
    <row r="115" spans="1:4">
      <c r="A115" s="4" t="s">
        <v>37</v>
      </c>
      <c r="B115" s="4" t="s">
        <v>38</v>
      </c>
      <c r="C115" s="4" t="s">
        <v>90</v>
      </c>
    </row>
    <row r="116" spans="1:4">
      <c r="A116" s="4" t="s">
        <v>40</v>
      </c>
      <c r="B116" s="4" t="s">
        <v>41</v>
      </c>
      <c r="C116" s="4" t="s">
        <v>42</v>
      </c>
    </row>
    <row r="117" spans="1:4">
      <c r="A117" s="4" t="s">
        <v>43</v>
      </c>
      <c r="B117" s="4" t="s">
        <v>44</v>
      </c>
      <c r="C117" s="4" t="s">
        <v>45</v>
      </c>
    </row>
    <row r="118" spans="1:4">
      <c r="A118" s="4" t="s">
        <v>46</v>
      </c>
      <c r="B118" s="4" t="s">
        <v>47</v>
      </c>
      <c r="C118" s="4" t="s">
        <v>48</v>
      </c>
    </row>
    <row r="119" spans="1:4">
      <c r="A119" s="4" t="s">
        <v>49</v>
      </c>
      <c r="B119" s="4" t="s">
        <v>50</v>
      </c>
      <c r="C119" s="4" t="s">
        <v>51</v>
      </c>
    </row>
    <row r="120" spans="1:4">
      <c r="A120" s="4" t="s">
        <v>114</v>
      </c>
    </row>
    <row r="121" spans="1:4">
      <c r="A121" s="3" t="s">
        <v>3</v>
      </c>
      <c r="B121" s="4" t="s">
        <v>4</v>
      </c>
    </row>
    <row r="122" spans="1:4">
      <c r="A122" s="4" t="s">
        <v>53</v>
      </c>
      <c r="B122" s="4" t="s">
        <v>54</v>
      </c>
      <c r="C122" s="4" t="s">
        <v>115</v>
      </c>
    </row>
    <row r="123" spans="1:4">
      <c r="A123" s="4" t="s">
        <v>56</v>
      </c>
      <c r="B123" s="4" t="s">
        <v>57</v>
      </c>
      <c r="C123" s="4" t="s">
        <v>58</v>
      </c>
    </row>
    <row r="124" spans="1:4">
      <c r="A124" s="4" t="s">
        <v>59</v>
      </c>
      <c r="B124" s="4" t="s">
        <v>60</v>
      </c>
      <c r="C124" s="4" t="s">
        <v>103</v>
      </c>
      <c r="D124" s="4" t="s">
        <v>62</v>
      </c>
    </row>
    <row r="125" spans="1:4">
      <c r="A125" s="4" t="s">
        <v>63</v>
      </c>
      <c r="B125" s="4" t="s">
        <v>64</v>
      </c>
      <c r="C125" s="4" t="s">
        <v>116</v>
      </c>
    </row>
    <row r="126" spans="1:4">
      <c r="A126" s="4" t="s">
        <v>66</v>
      </c>
      <c r="B126" s="4" t="s">
        <v>67</v>
      </c>
      <c r="C126" s="4" t="s">
        <v>117</v>
      </c>
    </row>
    <row r="127" spans="1:4">
      <c r="A127" s="4" t="s">
        <v>69</v>
      </c>
      <c r="B127" s="4" t="s">
        <v>70</v>
      </c>
      <c r="C127" s="4" t="s">
        <v>118</v>
      </c>
      <c r="D127" s="4" t="s">
        <v>72</v>
      </c>
    </row>
    <row r="128" spans="1:4">
      <c r="A128" s="4" t="s">
        <v>73</v>
      </c>
      <c r="B128" s="6" t="s">
        <v>74</v>
      </c>
      <c r="C128" s="7" t="n">
        <v>79</v>
      </c>
    </row>
    <row r="129" spans="1:4">
      <c r="A129" s="4" t="s">
        <v>75</v>
      </c>
      <c r="B129" s="6" t="s">
        <v>76</v>
      </c>
      <c r="C129" s="7" t="n">
        <v>268</v>
      </c>
    </row>
    <row r="130" spans="1:4">
      <c r="A130" s="4" t="s">
        <v>119</v>
      </c>
    </row>
    <row r="131" spans="1:4">
      <c r="A131" s="3" t="s">
        <v>3</v>
      </c>
      <c r="B131" s="4" t="s">
        <v>4</v>
      </c>
    </row>
    <row r="132" spans="1:4">
      <c r="A132" s="4" t="s">
        <v>27</v>
      </c>
      <c r="B132" s="4" t="s">
        <v>28</v>
      </c>
      <c r="C132" s="4" t="s">
        <v>120</v>
      </c>
    </row>
    <row r="133" spans="1:4">
      <c r="A133" s="4" t="s">
        <v>31</v>
      </c>
      <c r="B133" s="4" t="s">
        <v>32</v>
      </c>
      <c r="C133" s="4" t="s">
        <v>33</v>
      </c>
    </row>
    <row r="134" spans="1:4">
      <c r="A134" s="4" t="s">
        <v>34</v>
      </c>
      <c r="B134" s="4" t="s">
        <v>35</v>
      </c>
      <c r="C134" s="4" t="s">
        <v>36</v>
      </c>
    </row>
    <row r="135" spans="1:4">
      <c r="A135" s="4" t="s">
        <v>37</v>
      </c>
      <c r="B135" s="4" t="s">
        <v>38</v>
      </c>
      <c r="C135" s="4" t="s">
        <v>90</v>
      </c>
    </row>
    <row r="136" spans="1:4">
      <c r="A136" s="4" t="s">
        <v>40</v>
      </c>
      <c r="B136" s="4" t="s">
        <v>41</v>
      </c>
      <c r="C136" s="4" t="s">
        <v>42</v>
      </c>
    </row>
    <row r="137" spans="1:4">
      <c r="A137" s="4" t="s">
        <v>46</v>
      </c>
      <c r="B137" s="4" t="s">
        <v>47</v>
      </c>
      <c r="C137" s="4" t="s">
        <v>48</v>
      </c>
    </row>
    <row r="138" spans="1:4">
      <c r="A138" s="4" t="s">
        <v>49</v>
      </c>
      <c r="B138" s="4" t="s">
        <v>50</v>
      </c>
      <c r="C138" s="4" t="s">
        <v>51</v>
      </c>
    </row>
    <row r="139" spans="1:4">
      <c r="A139" s="4" t="s">
        <v>121</v>
      </c>
    </row>
    <row r="140" spans="1:4">
      <c r="A140" s="3" t="s">
        <v>3</v>
      </c>
      <c r="B140" s="4" t="s">
        <v>4</v>
      </c>
    </row>
    <row r="141" spans="1:4">
      <c r="A141" s="4" t="s">
        <v>53</v>
      </c>
      <c r="B141" s="4" t="s">
        <v>54</v>
      </c>
      <c r="C141" s="4" t="s">
        <v>122</v>
      </c>
    </row>
    <row r="142" spans="1:4">
      <c r="A142" s="4" t="s">
        <v>56</v>
      </c>
      <c r="B142" s="4" t="s">
        <v>57</v>
      </c>
      <c r="C142" s="4" t="s">
        <v>58</v>
      </c>
    </row>
    <row r="143" spans="1:4">
      <c r="A143" s="4" t="s">
        <v>59</v>
      </c>
      <c r="B143" s="4" t="s">
        <v>60</v>
      </c>
      <c r="C143" s="4" t="s">
        <v>123</v>
      </c>
    </row>
    <row r="144" spans="1:4">
      <c r="A144" s="4" t="s">
        <v>82</v>
      </c>
      <c r="B144" s="4" t="s">
        <v>83</v>
      </c>
      <c r="C144" s="4" t="s">
        <v>84</v>
      </c>
    </row>
    <row r="145" spans="1:4">
      <c r="A145" s="4" t="s">
        <v>63</v>
      </c>
      <c r="B145" s="4" t="s">
        <v>64</v>
      </c>
      <c r="C145" s="4" t="s">
        <v>124</v>
      </c>
    </row>
    <row r="146" spans="1:4">
      <c r="A146" s="4" t="s">
        <v>66</v>
      </c>
      <c r="B146" s="4" t="s">
        <v>67</v>
      </c>
      <c r="C146" s="4" t="s">
        <v>117</v>
      </c>
    </row>
    <row r="147" spans="1:4">
      <c r="A147" s="4" t="s">
        <v>69</v>
      </c>
      <c r="B147" s="4" t="s">
        <v>70</v>
      </c>
      <c r="C147" s="4" t="s">
        <v>116</v>
      </c>
      <c r="D147" s="4" t="s">
        <v>72</v>
      </c>
    </row>
    <row r="148" spans="1:4">
      <c r="A148" s="4" t="s">
        <v>73</v>
      </c>
      <c r="B148" s="6" t="s">
        <v>74</v>
      </c>
      <c r="C148" s="7" t="n">
        <v>89</v>
      </c>
    </row>
    <row r="149" spans="1:4">
      <c r="A149" s="4" t="s">
        <v>75</v>
      </c>
      <c r="B149" s="6" t="s">
        <v>76</v>
      </c>
      <c r="C149" s="7" t="n">
        <v>299</v>
      </c>
    </row>
    <row r="150" spans="1:4">
      <c r="A150" s="4" t="s">
        <v>125</v>
      </c>
    </row>
    <row r="151" spans="1:4">
      <c r="A151" s="3" t="s">
        <v>3</v>
      </c>
      <c r="B151" s="4" t="s">
        <v>4</v>
      </c>
    </row>
    <row r="152" spans="1:4">
      <c r="A152" s="4" t="s">
        <v>27</v>
      </c>
      <c r="B152" s="4" t="s">
        <v>28</v>
      </c>
      <c r="C152" s="4" t="s">
        <v>126</v>
      </c>
    </row>
    <row r="153" spans="1:4">
      <c r="A153" s="4" t="s">
        <v>31</v>
      </c>
      <c r="B153" s="4" t="s">
        <v>32</v>
      </c>
      <c r="C153" s="4" t="s">
        <v>33</v>
      </c>
    </row>
    <row r="154" spans="1:4">
      <c r="A154" s="4" t="s">
        <v>34</v>
      </c>
      <c r="B154" s="4" t="s">
        <v>35</v>
      </c>
      <c r="C154" s="4" t="s">
        <v>36</v>
      </c>
    </row>
    <row r="155" spans="1:4">
      <c r="A155" s="4" t="s">
        <v>37</v>
      </c>
      <c r="B155" s="4" t="s">
        <v>38</v>
      </c>
      <c r="C155" s="4" t="s">
        <v>90</v>
      </c>
    </row>
    <row r="156" spans="1:4">
      <c r="A156" s="4" t="s">
        <v>40</v>
      </c>
      <c r="B156" s="4" t="s">
        <v>41</v>
      </c>
      <c r="C156" s="4" t="s">
        <v>42</v>
      </c>
    </row>
    <row r="157" spans="1:4">
      <c r="A157" s="4" t="s">
        <v>43</v>
      </c>
      <c r="B157" s="4" t="s">
        <v>44</v>
      </c>
      <c r="C157" s="4" t="s">
        <v>45</v>
      </c>
    </row>
    <row r="158" spans="1:4">
      <c r="A158" s="4" t="s">
        <v>46</v>
      </c>
      <c r="B158" s="4" t="s">
        <v>47</v>
      </c>
      <c r="C158" s="4" t="s">
        <v>48</v>
      </c>
    </row>
    <row r="159" spans="1:4">
      <c r="A159" s="4" t="s">
        <v>49</v>
      </c>
      <c r="B159" s="4" t="s">
        <v>50</v>
      </c>
      <c r="C159" s="4" t="s">
        <v>51</v>
      </c>
    </row>
    <row r="160" spans="1:4">
      <c r="A160" s="4" t="s">
        <v>127</v>
      </c>
    </row>
    <row r="161" spans="1:4">
      <c r="A161" s="3" t="s">
        <v>3</v>
      </c>
      <c r="B161" s="4" t="s">
        <v>4</v>
      </c>
    </row>
    <row r="162" spans="1:4">
      <c r="A162" s="4" t="s">
        <v>53</v>
      </c>
      <c r="B162" s="4" t="s">
        <v>54</v>
      </c>
      <c r="C162" s="4" t="s">
        <v>128</v>
      </c>
    </row>
    <row r="163" spans="1:4">
      <c r="A163" s="4" t="s">
        <v>56</v>
      </c>
      <c r="B163" s="4" t="s">
        <v>57</v>
      </c>
      <c r="C163" s="4" t="s">
        <v>58</v>
      </c>
    </row>
    <row r="164" spans="1:4">
      <c r="A164" s="4" t="s">
        <v>59</v>
      </c>
      <c r="B164" s="4" t="s">
        <v>60</v>
      </c>
      <c r="C164" s="4" t="s">
        <v>103</v>
      </c>
      <c r="D164" s="4" t="s">
        <v>62</v>
      </c>
    </row>
    <row r="165" spans="1:4">
      <c r="A165" s="4" t="s">
        <v>63</v>
      </c>
      <c r="B165" s="4" t="s">
        <v>64</v>
      </c>
      <c r="C165" s="4" t="s">
        <v>129</v>
      </c>
    </row>
    <row r="166" spans="1:4">
      <c r="A166" s="4" t="s">
        <v>66</v>
      </c>
      <c r="B166" s="4" t="s">
        <v>67</v>
      </c>
      <c r="C166" s="4" t="s">
        <v>110</v>
      </c>
    </row>
    <row r="167" spans="1:4">
      <c r="A167" s="4" t="s">
        <v>69</v>
      </c>
      <c r="B167" s="4" t="s">
        <v>70</v>
      </c>
      <c r="C167" s="4" t="s">
        <v>80</v>
      </c>
      <c r="D167" s="4" t="s">
        <v>72</v>
      </c>
    </row>
    <row r="168" spans="1:4">
      <c r="A168" s="4" t="s">
        <v>73</v>
      </c>
      <c r="B168" s="6" t="s">
        <v>74</v>
      </c>
      <c r="C168" s="7" t="n">
        <v>92</v>
      </c>
    </row>
    <row r="169" spans="1:4">
      <c r="A169" s="4" t="s">
        <v>75</v>
      </c>
      <c r="B169" s="6" t="s">
        <v>76</v>
      </c>
      <c r="C169" s="7" t="n">
        <v>323</v>
      </c>
    </row>
    <row r="170" spans="1:4">
      <c r="A170" s="4" t="s">
        <v>130</v>
      </c>
    </row>
    <row r="171" spans="1:4">
      <c r="A171" s="3" t="s">
        <v>3</v>
      </c>
      <c r="B171" s="4" t="s">
        <v>4</v>
      </c>
    </row>
    <row r="172" spans="1:4">
      <c r="A172" s="4" t="s">
        <v>27</v>
      </c>
      <c r="B172" s="4" t="s">
        <v>28</v>
      </c>
      <c r="C172" s="4" t="s">
        <v>131</v>
      </c>
    </row>
    <row r="173" spans="1:4">
      <c r="A173" s="4" t="s">
        <v>31</v>
      </c>
      <c r="B173" s="4" t="s">
        <v>32</v>
      </c>
      <c r="C173" s="4" t="s">
        <v>33</v>
      </c>
    </row>
    <row r="174" spans="1:4">
      <c r="A174" s="4" t="s">
        <v>34</v>
      </c>
      <c r="B174" s="4" t="s">
        <v>35</v>
      </c>
      <c r="C174" s="4" t="s">
        <v>36</v>
      </c>
    </row>
    <row r="175" spans="1:4">
      <c r="A175" s="4" t="s">
        <v>37</v>
      </c>
      <c r="B175" s="4" t="s">
        <v>38</v>
      </c>
      <c r="C175" s="4" t="s">
        <v>90</v>
      </c>
    </row>
    <row r="176" spans="1:4">
      <c r="A176" s="4" t="s">
        <v>40</v>
      </c>
      <c r="B176" s="4" t="s">
        <v>41</v>
      </c>
      <c r="C176" s="4" t="s">
        <v>42</v>
      </c>
    </row>
    <row r="177" spans="1:4">
      <c r="A177" s="4" t="s">
        <v>43</v>
      </c>
      <c r="B177" s="4" t="s">
        <v>44</v>
      </c>
      <c r="C177" s="4" t="s">
        <v>45</v>
      </c>
    </row>
    <row r="178" spans="1:4">
      <c r="A178" s="4" t="s">
        <v>46</v>
      </c>
      <c r="B178" s="4" t="s">
        <v>47</v>
      </c>
      <c r="C178" s="4" t="s">
        <v>48</v>
      </c>
    </row>
    <row r="179" spans="1:4">
      <c r="A179" s="4" t="s">
        <v>49</v>
      </c>
      <c r="B179" s="4" t="s">
        <v>50</v>
      </c>
      <c r="C179" s="4" t="s">
        <v>51</v>
      </c>
    </row>
    <row r="180" spans="1:4">
      <c r="A180" s="4" t="s">
        <v>132</v>
      </c>
    </row>
    <row r="181" spans="1:4">
      <c r="A181" s="3" t="s">
        <v>3</v>
      </c>
      <c r="B181" s="4" t="s">
        <v>4</v>
      </c>
    </row>
    <row r="182" spans="1:4">
      <c r="A182" s="4" t="s">
        <v>53</v>
      </c>
      <c r="B182" s="4" t="s">
        <v>54</v>
      </c>
      <c r="C182" s="4" t="s">
        <v>122</v>
      </c>
    </row>
    <row r="183" spans="1:4">
      <c r="A183" s="4" t="s">
        <v>56</v>
      </c>
      <c r="B183" s="4" t="s">
        <v>57</v>
      </c>
      <c r="C183" s="4" t="s">
        <v>58</v>
      </c>
    </row>
    <row r="184" spans="1:4">
      <c r="A184" s="4" t="s">
        <v>59</v>
      </c>
      <c r="B184" s="4" t="s">
        <v>60</v>
      </c>
      <c r="C184" s="4" t="s">
        <v>133</v>
      </c>
      <c r="D184" s="4" t="s">
        <v>62</v>
      </c>
    </row>
    <row r="185" spans="1:4">
      <c r="A185" s="4" t="s">
        <v>63</v>
      </c>
      <c r="B185" s="4" t="s">
        <v>64</v>
      </c>
      <c r="C185" s="4" t="s">
        <v>116</v>
      </c>
    </row>
    <row r="186" spans="1:4">
      <c r="A186" s="4" t="s">
        <v>66</v>
      </c>
      <c r="B186" s="4" t="s">
        <v>67</v>
      </c>
      <c r="C186" s="4" t="s">
        <v>134</v>
      </c>
    </row>
    <row r="187" spans="1:4">
      <c r="A187" s="4" t="s">
        <v>69</v>
      </c>
      <c r="B187" s="4" t="s">
        <v>70</v>
      </c>
      <c r="C187" s="4" t="s">
        <v>55</v>
      </c>
      <c r="D187" s="4" t="s">
        <v>72</v>
      </c>
    </row>
    <row r="188" spans="1:4">
      <c r="A188" s="4" t="s">
        <v>73</v>
      </c>
      <c r="B188" s="6" t="s">
        <v>74</v>
      </c>
      <c r="C188" s="7" t="n">
        <v>77</v>
      </c>
    </row>
    <row r="189" spans="1:4">
      <c r="A189" s="4" t="s">
        <v>75</v>
      </c>
      <c r="B189" s="6" t="s">
        <v>76</v>
      </c>
      <c r="C189" s="7" t="n">
        <v>266</v>
      </c>
    </row>
    <row r="190" spans="1:4">
      <c r="A190" s="4" t="s">
        <v>135</v>
      </c>
    </row>
    <row r="191" spans="1:4">
      <c r="A191" s="3" t="s">
        <v>3</v>
      </c>
      <c r="B191" s="4" t="s">
        <v>4</v>
      </c>
    </row>
    <row r="192" spans="1:4">
      <c r="A192" s="4" t="s">
        <v>27</v>
      </c>
      <c r="B192" s="4" t="s">
        <v>28</v>
      </c>
      <c r="C192" s="4" t="s">
        <v>136</v>
      </c>
    </row>
    <row r="193" spans="1:4">
      <c r="A193" s="4" t="s">
        <v>31</v>
      </c>
      <c r="B193" s="4" t="s">
        <v>32</v>
      </c>
      <c r="C193" s="4" t="s">
        <v>33</v>
      </c>
    </row>
    <row r="194" spans="1:4">
      <c r="A194" s="4" t="s">
        <v>34</v>
      </c>
      <c r="B194" s="4" t="s">
        <v>35</v>
      </c>
      <c r="C194" s="4" t="s">
        <v>36</v>
      </c>
    </row>
    <row r="195" spans="1:4">
      <c r="A195" s="4" t="s">
        <v>37</v>
      </c>
      <c r="B195" s="4" t="s">
        <v>38</v>
      </c>
      <c r="C195" s="4" t="s">
        <v>90</v>
      </c>
    </row>
    <row r="196" spans="1:4">
      <c r="A196" s="4" t="s">
        <v>40</v>
      </c>
      <c r="B196" s="4" t="s">
        <v>41</v>
      </c>
      <c r="C196" s="4" t="s">
        <v>42</v>
      </c>
    </row>
    <row r="197" spans="1:4">
      <c r="A197" s="4" t="s">
        <v>43</v>
      </c>
      <c r="B197" s="4" t="s">
        <v>44</v>
      </c>
      <c r="C197" s="4" t="s">
        <v>45</v>
      </c>
    </row>
    <row r="198" spans="1:4">
      <c r="A198" s="4" t="s">
        <v>46</v>
      </c>
      <c r="B198" s="4" t="s">
        <v>47</v>
      </c>
      <c r="C198" s="4" t="s">
        <v>48</v>
      </c>
    </row>
    <row r="199" spans="1:4">
      <c r="A199" s="4" t="s">
        <v>49</v>
      </c>
      <c r="B199" s="4" t="s">
        <v>50</v>
      </c>
      <c r="C199" s="4" t="s">
        <v>51</v>
      </c>
    </row>
    <row r="200" spans="1:4">
      <c r="A200" s="4" t="s">
        <v>137</v>
      </c>
    </row>
    <row r="201" spans="1:4">
      <c r="A201" s="3" t="s">
        <v>3</v>
      </c>
      <c r="B201" s="4" t="s">
        <v>4</v>
      </c>
    </row>
    <row r="202" spans="1:4">
      <c r="A202" s="4" t="s">
        <v>53</v>
      </c>
      <c r="B202" s="4" t="s">
        <v>54</v>
      </c>
      <c r="C202" s="4" t="s">
        <v>138</v>
      </c>
    </row>
    <row r="203" spans="1:4">
      <c r="A203" s="4" t="s">
        <v>56</v>
      </c>
      <c r="B203" s="4" t="s">
        <v>57</v>
      </c>
      <c r="C203" s="4" t="s">
        <v>58</v>
      </c>
    </row>
    <row r="204" spans="1:4">
      <c r="A204" s="4" t="s">
        <v>59</v>
      </c>
      <c r="B204" s="4" t="s">
        <v>60</v>
      </c>
      <c r="C204" s="4" t="s">
        <v>139</v>
      </c>
      <c r="D204" s="4" t="s">
        <v>62</v>
      </c>
    </row>
    <row r="205" spans="1:4">
      <c r="A205" s="4" t="s">
        <v>82</v>
      </c>
      <c r="B205" s="4" t="s">
        <v>83</v>
      </c>
      <c r="C205" s="4" t="s">
        <v>140</v>
      </c>
    </row>
    <row r="206" spans="1:4">
      <c r="A206" s="4" t="s">
        <v>63</v>
      </c>
      <c r="B206" s="4" t="s">
        <v>64</v>
      </c>
      <c r="C206" s="4" t="s">
        <v>141</v>
      </c>
    </row>
    <row r="207" spans="1:4">
      <c r="A207" s="4" t="s">
        <v>66</v>
      </c>
      <c r="B207" s="4" t="s">
        <v>67</v>
      </c>
      <c r="C207" s="4" t="s">
        <v>142</v>
      </c>
    </row>
    <row r="208" spans="1:4">
      <c r="A208" s="4" t="s">
        <v>69</v>
      </c>
      <c r="B208" s="4" t="s">
        <v>70</v>
      </c>
      <c r="C208" s="4" t="s">
        <v>143</v>
      </c>
      <c r="D208" s="4" t="s">
        <v>72</v>
      </c>
    </row>
    <row r="209" spans="1:4">
      <c r="A209" s="4" t="s">
        <v>73</v>
      </c>
      <c r="B209" s="6" t="s">
        <v>74</v>
      </c>
      <c r="C209" s="7" t="n">
        <v>134</v>
      </c>
    </row>
    <row r="210" spans="1:4">
      <c r="A210" s="4" t="s">
        <v>75</v>
      </c>
      <c r="B210" s="6" t="s">
        <v>76</v>
      </c>
      <c r="C210" s="7" t="n">
        <v>532</v>
      </c>
    </row>
    <row r="211" spans="1:4"/>
    <row r="212" spans="1:4">
      <c r="A212" s="4" t="s">
        <v>62</v>
      </c>
      <c r="B212" s="4" t="s">
        <v>45</v>
      </c>
    </row>
    <row r="213" spans="1:4">
      <c r="A213" s="4" t="s">
        <v>72</v>
      </c>
      <c r="B213" s="4" t="s">
        <v>144</v>
      </c>
    </row>
  </sheetData>
  <mergeCells count="4">
    <mergeCell ref="C1:D1"/>
    <mergeCell ref="A211:C211"/>
    <mergeCell ref="B212:C212"/>
    <mergeCell ref="B213:C2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8T16:24:12Z</dcterms:created>
  <dcterms:modified xmlns:dcterms="http://purl.org/dc/terms/" xmlns:xsi="http://www.w3.org/2001/XMLSchema-instance" xsi:type="dcterms:W3CDTF">2017-12-28T16:24:12Z</dcterms:modified>
</cp:coreProperties>
</file>